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hang" sheetId="5" r:id="rId5"/>
    <s:sheet name="Consolidated Statements of Cash" sheetId="6" r:id="rId6"/>
    <s:sheet name="Organization And Significant Ac" sheetId="7" r:id="rId7"/>
    <s:sheet name="Going Concern" sheetId="8" r:id="rId8"/>
    <s:sheet name="Income Taxes" sheetId="9" r:id="rId9"/>
    <s:sheet name="Related Party Transactions" sheetId="10" r:id="rId10"/>
    <s:sheet name="Convertible Notes Payable Issue" sheetId="11" r:id="rId11"/>
    <s:sheet name="Commitment" sheetId="12" r:id="rId12"/>
    <s:sheet name="Subsequent Events" sheetId="13" r:id="rId13"/>
    <s:sheet name="Nature of Operations and Summar" sheetId="14" r:id="rId14"/>
    <s:sheet name="Organization And Significant 15" sheetId="15" r:id="rId15"/>
    <s:sheet name="Income Taxes (Tables)" sheetId="16" r:id="rId16"/>
    <s:sheet name="Convertible Notes Payable Iss17" sheetId="17" r:id="rId17"/>
    <s:sheet name="Organization And Significant 18" sheetId="18" r:id="rId18"/>
    <s:sheet name="Income Taxes (Details)" sheetId="19" r:id="rId19"/>
    <s:sheet name="Income Taxes (Details 1)" sheetId="20" r:id="rId20"/>
    <s:sheet name="Income Taxes (Details 2)" sheetId="21" r:id="rId21"/>
    <s:sheet name="Related Party Transactions (Det" sheetId="22" r:id="rId22"/>
    <s:sheet name="Convertible Notes Payable Iss23" sheetId="23" r:id="rId23"/>
    <s:sheet name="Convertible Notes Payable Iss24" sheetId="24" r:id="rId24"/>
    <s:sheet name="Convertible Notes Payable Iss25" sheetId="25" r:id="rId25"/>
  </s:sheets>
  <s:definedNames/>
  <s:calcPr calcId="124519" calcMode="auto" fullCalcOnLoad="1"/>
</s:workbook>
</file>

<file path=xl/sharedStrings.xml><?xml version="1.0" encoding="utf-8"?>
<sst xmlns="http://schemas.openxmlformats.org/spreadsheetml/2006/main" uniqueCount="260">
  <si>
    <t>Document and Entity Information - USD ($)</t>
  </si>
  <si>
    <t>12 Months Ended</t>
  </si>
  <si>
    <t>Feb. 29, 2016</t>
  </si>
  <si>
    <t>Jun. 15, 2016</t>
  </si>
  <si>
    <t>Document And Entity Information</t>
  </si>
  <si>
    <t>Entity Registrant Name</t>
  </si>
  <si>
    <t>1PM Industries</t>
  </si>
  <si>
    <t>Entity Central Index Key</t>
  </si>
  <si>
    <t>Document Type</t>
  </si>
  <si>
    <t>10-K</t>
  </si>
  <si>
    <t>Document Period End Date</t>
  </si>
  <si>
    <t>Feb. 29,
		2016</t>
  </si>
  <si>
    <t>Amendment Flag</t>
  </si>
  <si>
    <t>false</t>
  </si>
  <si>
    <t>Current Fiscal Year End Date</t>
  </si>
  <si>
    <t>--02-29</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Feb. 28, 2015</t>
  </si>
  <si>
    <t>Current assets:</t>
  </si>
  <si>
    <t>Cash</t>
  </si>
  <si>
    <t>Total current assets</t>
  </si>
  <si>
    <t>Long term assets:</t>
  </si>
  <si>
    <t>Security Deposit</t>
  </si>
  <si>
    <t xml:space="preserve"> </t>
  </si>
  <si>
    <t>Total assets</t>
  </si>
  <si>
    <t>Current liabilities:</t>
  </si>
  <si>
    <t>Accounts payable and accrued liabilities</t>
  </si>
  <si>
    <t>Derivative liability</t>
  </si>
  <si>
    <t>Current liabilities</t>
  </si>
  <si>
    <t>Long term liabilities:</t>
  </si>
  <si>
    <t>Convertible Note payable, net of discount of $49,337</t>
  </si>
  <si>
    <t>Note payable - Related Party, net of discount $28,313 and $11,477 respectfully</t>
  </si>
  <si>
    <t>Long-term liabilities</t>
  </si>
  <si>
    <t>Total liabilities</t>
  </si>
  <si>
    <t>Stockholders' Deficit:</t>
  </si>
  <si>
    <t>Series F Preferred Stock, Par Value $.0001, 5,000,000 shares authorized, 4,000,000 issued and outstanding, respectively</t>
  </si>
  <si>
    <t>Common Stock, Par Value $.0001, 200,000,000 shares authorized, 100,092,395 and 100,092,395 issued and outstanding, respectively</t>
  </si>
  <si>
    <t>Additional paid in capital</t>
  </si>
  <si>
    <t>Accumulated deficit</t>
  </si>
  <si>
    <t>Total stockholders' deficit</t>
  </si>
  <si>
    <t>Total liabilities and stockholders' deficit</t>
  </si>
  <si>
    <t>Consolidated Balance Sheets (Parenthetical) - USD ($)</t>
  </si>
  <si>
    <t>Convertible Note payable, net of discount</t>
  </si>
  <si>
    <t>Note payable - Related Party, net of discount</t>
  </si>
  <si>
    <t>Preferred Stock Series F, Par value</t>
  </si>
  <si>
    <t>$ .0001</t>
  </si>
  <si>
    <t>Preferred Stock Series F, Authorized</t>
  </si>
  <si>
    <t>Preferred Stock Series F, Issued</t>
  </si>
  <si>
    <t>Preferred Stock Series F, Outstanding</t>
  </si>
  <si>
    <t>Common Stock, Par value</t>
  </si>
  <si>
    <t>Common Stock, Authorized</t>
  </si>
  <si>
    <t>Common Stock, Issued</t>
  </si>
  <si>
    <t>Common Stock, Outstanding</t>
  </si>
  <si>
    <t>Consolidated Statements of Operations - USD ($)</t>
  </si>
  <si>
    <t>11 Months Ended</t>
  </si>
  <si>
    <t>Consolidated Statements Of Operations</t>
  </si>
  <si>
    <t>Revenue, net of refunds and allowances</t>
  </si>
  <si>
    <t>Cost of goods sold</t>
  </si>
  <si>
    <t>Gross profit</t>
  </si>
  <si>
    <t>Operating Expenses</t>
  </si>
  <si>
    <t>Selling and general and administrative</t>
  </si>
  <si>
    <t>Total operating expenses</t>
  </si>
  <si>
    <t>Other Expense</t>
  </si>
  <si>
    <t>Gain (loss) on derivative</t>
  </si>
  <si>
    <t>Interest expense</t>
  </si>
  <si>
    <t>Total other expenses</t>
  </si>
  <si>
    <t>Net Loss</t>
  </si>
  <si>
    <t>Net loss per common share, basic and diluted</t>
  </si>
  <si>
    <t>Weighted average number of common shares outstanding, basic and diluted</t>
  </si>
  <si>
    <t>Consolidated Statement of Changes in Stockholders' Deficit - USD ($)</t>
  </si>
  <si>
    <t>Preferred Stock- Series F</t>
  </si>
  <si>
    <t>Common Stock</t>
  </si>
  <si>
    <t>Additional Paid-In Capital</t>
  </si>
  <si>
    <t>Accumulated Deficit</t>
  </si>
  <si>
    <t>Total</t>
  </si>
  <si>
    <t>Beginning balance, Shares at Apr. 08, 2014</t>
  </si>
  <si>
    <t>Beginning balance, Amount at Apr. 08, 2014</t>
  </si>
  <si>
    <t>Founders' shares, Shares</t>
  </si>
  <si>
    <t>Founders' shares, Amount</t>
  </si>
  <si>
    <t>Reverse merger adjustment, Shares</t>
  </si>
  <si>
    <t>Reverse merger adjustment, Amount</t>
  </si>
  <si>
    <t>Conversion of Preferred into common shares, Shares</t>
  </si>
  <si>
    <t>Conversion of Preferred into common shares, Amount</t>
  </si>
  <si>
    <t>Debt Discount</t>
  </si>
  <si>
    <t>Net loss</t>
  </si>
  <si>
    <t>Ending balance, Shares at Feb. 28, 2015</t>
  </si>
  <si>
    <t>Ending balance, Amount at Feb. 28, 2015</t>
  </si>
  <si>
    <t>Distribution to owner</t>
  </si>
  <si>
    <t>Ending balance, Shares at Feb. 29, 2016</t>
  </si>
  <si>
    <t>Ending balance, Amount at Feb. 29, 2016</t>
  </si>
  <si>
    <t>Consolidated Statements of Cash Flows - USD ($)</t>
  </si>
  <si>
    <t>Cash flows from operating activities</t>
  </si>
  <si>
    <t>Adjustments to reconcile net loss to net cash used in operating activities:</t>
  </si>
  <si>
    <t>Amortization of debt discount</t>
  </si>
  <si>
    <t>Loss on derivative</t>
  </si>
  <si>
    <t>Changes in assets and liabilities:</t>
  </si>
  <si>
    <t>Security deposit</t>
  </si>
  <si>
    <t>Accrued liabilities</t>
  </si>
  <si>
    <t>Net cash used in operating activities</t>
  </si>
  <si>
    <t>Cash flows from financing activities</t>
  </si>
  <si>
    <t>Contributed capital</t>
  </si>
  <si>
    <t>Proceeds from founders' shares</t>
  </si>
  <si>
    <t>Borrowings on debt - related party</t>
  </si>
  <si>
    <t>Repayments on debt - related party</t>
  </si>
  <si>
    <t>Borrowings on debt</t>
  </si>
  <si>
    <t>Net cash provided by financing activities</t>
  </si>
  <si>
    <t>Net change in cash</t>
  </si>
  <si>
    <t>Cash balance, beginning of period</t>
  </si>
  <si>
    <t>Cash balance, end of period</t>
  </si>
  <si>
    <t>Supplementary information</t>
  </si>
  <si>
    <t>Cash paid for: Interest</t>
  </si>
  <si>
    <t>Cash paid for: Income taxes</t>
  </si>
  <si>
    <t>Non cash financing transactions</t>
  </si>
  <si>
    <t>Debt discount for imputed interest</t>
  </si>
  <si>
    <t>Discount for derivatives</t>
  </si>
  <si>
    <t>Common stock issued in reverse merger</t>
  </si>
  <si>
    <t>Preferred stock issued in reverse merger</t>
  </si>
  <si>
    <t>Preferred stock converted into common stock</t>
  </si>
  <si>
    <t>Organization And Significant Accounting Policies</t>
  </si>
  <si>
    <t>Notes to Financial Statements</t>
  </si>
  <si>
    <t>Note 1 - Organization And Significant Accounting Policies</t>
  </si>
  <si>
    <t xml:space="preserve">A
summary of significant accounting policies of 1PM Industries, Inc. (the "Company") is presented to assist in understanding
the Company's financial statements. The accounting policies presented in these footnotes conform to accounting principles generally
accepted in the United States of America and have been consistently applied in the preparation of the accompanying financial statements.
These financial statements and notes are representations of the Company's management who are responsible for their integrity and
objectivity. Organization,
Nature of Business and Trade Name Our
business address is 312 S. Beverly Drive #3102, Beverly Hills, California 90212. 1PM Industries ("1PM", "we",
"us", "our", the "Company" or the "Registrant") was originally incorporated in the State
of Colorado on March 26, 1990 under the name of Southshore Corporationand changed our name to Torrent Energy Corp. on July 15,
2004 and changed our name to 1PM Industries on February 19, 2015. On June 5, 2014, the Company executed a merger with Embarr Farms,
Inc. On June 5, 2014, the Company entered into an Agreement whereby the Company acquired 100% of Embarr Farms, Inc. Embarr Farms
was the surviving Company and became a wholly owned subsidiary of the Company and changed the name of the Company to 1PM Industries.
At the time of the merger, the Company had no operations, assets or liabilities. The Company selected February 28 as its fiscal
year end. In September 2015, the Company launched a medical marijuana edible line under the brand name "Von Baron Farms".
Von Baron Farms is wholly owned (100%) subsidiary of the Company. Business
Of The Registrant Von
Baron Farms: In September 2015, the Company launched a medical marijuana edible line under the brand name "Von Baron Farms".
The Company performed test marketing at 3 HempCon conventions and in dispensaries in Northern California. The
company began distributing product at www.vonbaronfarms.com in November 2015. In November 2015 entered into distribution
contracts for its products in dispensaries. In March 2016, the Company begun selling product to dispensaries. The
Company is also in the process of selling its Von Baron Farms product line in non-medical marijuana product line through Amazon
and eBay. As such, the Company has terminated its previous agreement to sell 3 rd In
January 2016, the Company has begun development of a CBD product line that will be capable of being sold nationwide. NewGenica
Brand: In March 2015, the Company developed a line health and wellness products under the "NewGenica" brand. The Company
developed 4 products under this brand which are: AquaTrim, DreamTrim, Eat &amp; Trim and D-Tox 15. The Company purchases the products
from a 3rd party manufacturer who private labels health and wellness products. The Company has not begun selling products under
the NewGenica brand as it has focused primarily on its Von Baron product line. Resell/Private
Label: During the period, the Company entered into an agreement with Nate's Food Co. to be the exclusive online distributor of
products under the brand Nate's Homemade. The products were available under the Company's website www.nateshomemadestore.com.
The Company terminated its relationship as online distributor for Nate's Food Co. and closed the online store on November 20,
2015. Cash
and Cash Equivalents For
purposes of the statement of cash flows, the Company considers all short-term debt securities purchased with maturity of three
months or less to be cash equivalents. Use
of Estimates The
preparation of financial statements in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change in managements' estimates or assumptions could have a material impact on 1PM Industries financial condition and
results of operations during the period in which such changes occurred. Actual results could differ from those estimates. Nate's
Food Co.'s financial statements reflect all adjustments that management believes are necessary for the fair presentation of their
financial condition and results of operations for the periods presented. Share-Based
Compensation The
Company applies Topic 718 "Share-Based Payments" ("Topic 718") to share-based compensation, which requires
the measurement of the cost of services received in exchange for an award of an equity instrument based on the grant-date fair
value of the award. Compensation cost is recognized when the event occurs. The Black-Scholes option-pricing model is used to estimate
the fair value of options granted. The
Company accounts for equity-based transactions with non-employees under the provisions of ASC Topic No. 505-50, "Equity-Based
Payments to Non-Employees" ("Topic No. 505-50"). Topic No. 505-50 establishes that equity-based payment transactions
with non-employees shall be measured at the fair value of the consideration received or the fair value of the equity instruments
issued, whichever is more reliably measurable. Revenue
Recognition It
is the company's policy that revenues and gains will be recognized in accordance with ASC Topic 605-10-25, "Revenue Recognition."
Under ASC Topic 605-10-25, revenue earning activities are recognized upon the sale of its products. As of February 28, 2015, the
Company has not generated any revenue. Income
Taxes The
Company uses the asset and liability method of accounting for income taxes in accordance with ASC 740-10, "Accounting for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positive and negative evidence, it is more likely than not that some portion or all of the deferred tax assets will
not be realized. ASC
740-10 prescribes a recognition threshold and measurement attribute for the financial statement recognition of a tax position
taken or expected to be taken on a tax return. Under ASC 740-10, a tax benefit from an uncertain tax position taken or expected
to be taken may be recognized only if it is "more likely than not" that the position is sustainable upon examination,
based on its technical merits. The tax benefit of a qualifying position under ASC 740-10 would equal the largest amount of tax
benefit that is greater than 50% likely of being realized upon ultimate settlement with a taxing authority having full knowledge
of all the relevant information. A liability (including interest and penalties, if applicable) is established to the extent a
current benefit has been recognized on a tax return for matters that are considered contingent upon the outcome of an uncertain
tax position. Related interest and penalties, if any, are included as components of income tax expense and income taxes payable. Earning
(Loss) Per Share The
Company computes net income (loss) per share in accordance with Accounting Standards Codification ("ASC") 260, " Earnings
per Share Principles
of Consolidation The
consolidated financial statements include the accounts of the Company and its wholly-owned subsidiary and have been prepared in
accordance with United States generally accepted accounting principles ("U.S. GAAP"). All intercompany accounts
and transactions have been eliminated in consolidation. Recently
Issued Accounting Pronouncements The
Company has elected to early adopt Accounting Standards Update No. 2014-10, Development Stage Entities (Topic 915): Elimination
of Certain Financial Reporting Requirements. The adoption of this ASU allows the Company to remove the inception to date information
and all references to development stage. Management
believes no other recently issued accounting pronouncements will have no impact on the financial statements of the Company. Derivative
financial instruments Derivative
financial instruments are initially measured at fair value on the contract date and are subsequently remeasured to fair value
at each reporting date. The Company designates certain derivatives as hedges of the change of fair value of recognized assets
and liabilities ('fair value hedges'). Hedge accounting is discontinued when the hedging instrument expires or is sold, terminated
or exercised, no longer qualifies for hedge accounting or the Company chooses to end the hedging relationship. Fair
Value Measurements As
defined in ASC 820 "Fair Value Measurement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defined by ASC 820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 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 The
following table summarizes fair value measurements by level at February 29, 2016 and February 28, 2015, measured at fair value
on a recurring basis:
February
29, 2016 Level
1 Level
2 Level
3 Total
Assets
None - - - -
Liabilities
Derivative
liabilities - - 81,191 81,191
February
28, 2015 Level
1 Level
2 Level
3 Total
Assets
None - - - -
Liabilities
Derivative
liabilities - - - - </t>
  </si>
  <si>
    <t>Going Concern</t>
  </si>
  <si>
    <t>Note 2 - Going Concern</t>
  </si>
  <si>
    <t>The
Company's financial statements are prepared using accounting principles generally accepted in the United States of America applicable
to a going concern, which contemplates the realization of assets and liquidation of liabilities in the normal course of business.
However, the Company has negative working capital, recurring losses, and does not have an established source of revenues sufficient
to cover its operating costs. These factors raise substantial doubt about the Company's ability to continue as a going concern. The
ability of the Company to continue as a going concern is dependent upon its ability to successfully accomplish the plan described
in the preceding paragraph and eventually attain profitable operations. The accompanying financial statements do not include any
adjustments that may be necessary if the Company is unable to continue as a going concern. In
the coming year, the Company's foreseeable cash requirements will relate to continual development of the operations of its business,
maintaining its good standing and making the requisite filings with the Securities and Exchange Commission, and the payment of
expenses associated with operations and business developments. The Company may experience a cash shortfall and be required to
raise additional capital. Historically,
it has mostly relied upon internally generated funds such as shareholder loans and advances to finance its operations and growth.
Management may raise additional capital by retaining net earnings or through future public or private offerings of the Company's
stock or through loans from private investors, although there can be no assurance that it will be able to obtain such financing.
The Company's failure to do so could have a material and adverse effect upon it and its shareholders.</t>
  </si>
  <si>
    <t>Income Taxes</t>
  </si>
  <si>
    <t>Note 3 - Income Taxes</t>
  </si>
  <si>
    <t>We
did not provide any current or deferred U.S. federal income tax provision or benefit for any of the periods presented because
we have experienced operating losses since inception. When it is more likely than not that a tax asset cannot be realized through
future income the Company must allow for this future tax benefit. We provided a full valuation allowance on the net deferred tax
asset, consisting of net operating loss carry forwards, because management has determined that it is more likely than not that
we will not earn income sufficient to realize the deferred tax assets during the carry forward period. The
Company has not taken a tax position that, if challenged, would have a material effect on the financial statements for the years
ended February 2015 applicable under FASB ASC 740. We did not recognize any adjustment to the liability for uncertain tax position
and therefore did not record any adjustment to the beginning balance of accumulated deficit on the balance sheet. All tax returns
for the Company remain open. The
provision for income taxes differs from the amount computed by applying the statutory federal income tax rate to income before
provision for income taxes. The sources and tax effects of the differences for the periods presented are as follows:
Income
tax provision at the federal statutory rate 35 %
Effect
on operating losses (35 %)
- Changes
in the net deferred tax assets consist of the following:
February
29, 2016 February
28, 2015
Net
operating loss carry forward $ 242,844 $ 29,639
A
reconciliation of income taxes computed at the statutory rate is as follows:
February
29, February
28,
2016 2015
Tax
at statutory rate (35%) $ 84,995 $ 10,374
Increase
in valuation allowance (84,995 ) (10,374 )
Net
deferred tax asset $ - $ - The net federal operating loss
carry forward will expire 20 years from when incurred. This carry forward may be limited upon the consummation of a business combination
under IRC Section 381.</t>
  </si>
  <si>
    <t>Related Party Transactions</t>
  </si>
  <si>
    <t>Note 4 - Related Party Transactions</t>
  </si>
  <si>
    <t>On
June 5, 2014, the Company executed a reverse merger with Embarr Farms, Inc. On June 5, 2014, the Company entered into an Agreement
whereby the Company acquired 100% of Embarr Farms, Inc, from Wade Billington Partners (also referred to as WB Partners) in exchange
for 50,662 shares of Common Stock and 3,373,700 shares of Series F Super Voting Preferred Stock of the Company. Immediately
prior to the reverse merger, WB Partners was the sole shareholder of Embarr Farms and David Cutler was the majority shareholder
of 1PM Industries. Additionally, 1PM Industries (f/k/a Torrent Energy) had 41,733 common shares outstanding and 1,626,300 shares
of Series F Super Voting Preferred shares outstanding and David Cutler and Mari Christie were the officers and directors of 1PM
Industries. As part of the merger between 1PM Industries and Embarr Farms, 50,662 shares of Common Stock and 3,373,700 shares
of Series F Super Voting Preferred Stock of were issued as consideration to WB Partners for the shares that WB Partners owned
in Embarr Farms. As part of the reverse merger, WB Partners purchased majority control from David Cutler (who was the majority
owner immediately prior to the reverse merger) and were issued 30,662 shares of common stock at the closing of the merger with
the remaining 20,000 shares of common stock issued in February 2015. On
February 28, 2015, Company's shareholders converted 1,000,000 shares of its Series F Preferred Stock into 100,000,000 shares of
Common Stock. After the issuance, the Company has 100,092,395 Common shares outstanding and 4,000,000 shares of Series F Super
Voting Preferred shares outstanding. During
the period end February 29, 2016, there was distribution to owner of $6,595. Related
party note payable In
conjunction with the process of product development, the Company borrowed $25,000 on June 1, 2014 from WB Partners, LLC, which
is owned by its officer, for partial reimbursement for payment of expenses which were made on behalf of the Company of $27,000.
The note is a non-interest bearing promissory note that is payable on December 31, 2018. The Company used 20% to impute interest
on the non-interest bearing note and recorded a discount of $14,116 and amortization of $2,639. The discount is being amortized
over the term of the note. The total debt discount at February 29, 2016 is $8,329 with amortization of $3,148. On
May 31, 2015, the Company borrowed $1,000 from WB Partners, LLC, which is owned by its officer. The note is a non-interest bearing
promissory note that is payable on December 31, 2018. During the
12 months ended February 29, 2016, the Company borrowed a total amount of $144,817 from WB Partners, LLC and repaid $37,805 for
the above notes. Additionally, the Company recorded a discount of $25,441 with amortization of $5,457 for the year ended February
29, 2016. The total amount owed as of February 29, 2016 is $103,699 net of a $28,313 debt discount.</t>
  </si>
  <si>
    <t>Convertible Notes Payable Issued With Warrants Derivative Liabilities</t>
  </si>
  <si>
    <t>Note 5 - Convertible Notes Payable Issued With Warrants Derivative Liabilities</t>
  </si>
  <si>
    <t>On
December 10, 2015, the Company entered into a Securities Purchase Agreement pursuant to which the Company issued a convertible
note in the amount of $170,000, which included an original issue discount of $20,000, for net proceeds to be provided of $150,000.
Pursuant to the terms of the note, net proceeds of $45,000 upon closure of the agreement, on which the Company recognized a pro-rated
OID of $15,000 in addition to the cash proceeds and two investor notes for $50,000 each. The debt is convertible upon effective
date of the note, debt holder can convert into common stock at .30 unless market capitalization falls below $10M at any time in
which the conversion rate is reset to lower of conversion price and market price with a true-up provision. In addition to the
convertible note, the Company granted to the same investor the right to purchase, at anytime, three five−year 100,000 fully
paid and non-assessable cashless warrants of Company's common stock. The exercise price of the cashless $0.30 unless, while warrant
is outstanding, the Company sells any common stock, debt, warrants, options, preferred shares or other instruments or securities
which are convertible into or exercisable for shares of common stock, at an effective price per share less than the exercise price
then such price shall become the exercise price. The
Company identified conversion features embedded within convertible debt and warrants issued during 2015. The Company has determined
that the conversion feature of the Notes and warrants represents an embedded derivative since the Notes include a reset provision
which could cause adjustments upon conversion. Accordingly, the Notes and warrants are not considered to be conventional debt
and the embedded conversion feature must be bifurcated from the debt host and accounted for as a derivative liability. Therefore,
the fair value of the derivative instruments have been recorded as liabilities on the balance sheet with the corresponding amount
recorded as discounts to the Notes. Such discounts will be accreted from the issuance date to the maturity date of the Notes.
The change in the fair value of the derivative liabilities will be recorded in other income or expenses in the statement of operations
at the end of each period, with the offset to the derivative liabilities on the balance sheet. The fair value of the embedded
derivative liabilities was determined using the Black-Scholes valuation model on the issuance dates and re-measured at balance
sheet date. The
following table summarizes the changes in the derivative liabilities during the year ended February 28, 2016:
Initial
Recognition  December 10, 2015
Debt
discount $ 45,000
Derivative
Loss $ 30,517
Re-measurement
 February 29, 2016
Derivative
Loss $ 5,674
$ 81,191 The
Company used Black Scholes model, assuming maximum value to determine effectively the stock price on the date of measurement of
the derivative liability. The
Company's fair value calculations for stock based compensation awards have been based on the following assumptions. Convertible
Note Measurement Date December 10, 2015
Expected
life in years 1.25
Stock
price volatility 385 %
Risk
free interest rate 0.71 %
Expected
dividends None Convertible
Note Re-Measurement Date February 29, 2016
Expected
life in years 1.03
Stock
price volatility 304 %
Risk
free interest rate 0.62 %
Expected
dividends None Warrants
Measurement Date December 10, 2015
Expected
life in years 5.01
Stock
price volatility 532 %
Risk
free interest rate 1.68 %
Expected
dividends None Warrants
Re-Measurement Date February 29, 2016
Expected
life in years 4.78
Stock
price volatility 507 %
Risk
free interest rate 1.22 %
Expected
dividends None The
assumptions used in the Black-Scholes model referred to above are based upon the following data: (1) The expected life of the
derivative is estimated by considering the contractual term, the vesting period and the expected exercise price. (2) The
expected stock price volatility of the underlying shares over the expected life is based upon historical share price data. (3)
The risk free interest rate is based on published U.S. Treasury Department interest rates for the expected life. (4) Expected
dividends are based on historical dividend data and expected future dividend activity. As of February 29, 2016, no principal
has been converted and the net outstanding balance is $10,663 after amortization of the OID $2,670 and amortization of derivative
discount of $7,993 recognized on the derivative liability. During 2016, no notes payable were converted that resulted in settlement
of the related derivative liabilities.</t>
  </si>
  <si>
    <t>Commitment</t>
  </si>
  <si>
    <t>Note 6 - Commitment</t>
  </si>
  <si>
    <t>On
August 4, 2015, the Company executed a 5-year lease for on an approximately 7,000 square foot food processing facility in Los
Angeles County. The monthly rent is approximately $6,200 per month. As part of the lease, the Company paid approximately $18,600
for a security deposit. The rent increases as follows: August
5, 2016: $6,386 August
5, 2017: $6,577 August
5, 2018: $6,774 August 5,
2019: $6,978</t>
  </si>
  <si>
    <t>Subsequent Events</t>
  </si>
  <si>
    <t>Note 7 - Subsequent Events</t>
  </si>
  <si>
    <t>1.
The
Company received additional note proceeds from Typenex, an existing lender, amounting to$45,000.
2.
The
company issued 2,000,000 of its common stock to employees for work related to the Companies activities in California
3.
On
June 15, 2016, the Company paid $21,442.28 to Typenex Co-Investments, LLC via a wire transfer. The Company paid $17,000 in
principal and $4,442.28 in interest against the $110,000 the Company borrowed from Typenex Co-Investment, LLC . The Company
will begin making monthly installments payments until the debt amount borrowed is repaid. The Company may elect at its sole
discretion to make the installment payment in Cash or Common Stock. The Company has chosen to repay the amount in cash. The
Company borrowed the $21,442.28 from its CEO, Joseph Wade.</t>
  </si>
  <si>
    <t>Nature of Operations and Summary of Significant Accounting Policies (Policies)</t>
  </si>
  <si>
    <t>Nature Of Operations And Summary Of Significant Accounting Policies Policies</t>
  </si>
  <si>
    <t>Organization, Nature of Business and Trade Name</t>
  </si>
  <si>
    <t>Our
business address is 312 S. Beverly Drive #3102, Beverly Hills, California 90212. 1PM Industries ("1PM", "we",
"us", "our", the "Company" or the "Registrant") was originally incorporated in the State
of Colorado on March 26, 1990 under the name of Southshore Corporationand changed our name to Torrent Energy Corp. on July 15,
2004 and changed our name to 1PM Industries on February 19, 2015. On June 5, 2014, the Company executed a merger with Embarr Farms,
Inc. On June 5, 2014, the Company entered into an Agreement whereby the Company acquired 100% of Embarr Farms, Inc. Embarr Farms
was the surviving Company and became a wholly owned subsidiary of the Company and changed the name of the Company to 1PM Industries.
At the time of the merger, the Company had no operations, assets or liabilities. The Company selected February 28 as its fiscal
year end. In September 2015, the Company launched a medical marijuana edible line under the brand name "Von Baron Farms".
Von Baron Farms is wholly owned (100%) subsidiary of the Company.</t>
  </si>
  <si>
    <t>Business Of The Registrant</t>
  </si>
  <si>
    <t>Von
Baron Farms: In September 2015, the Company launched a medical marijuana edible line under the brand name "Von Baron Farms".
The Company performed test marketing at 3 HempCon conventions and in dispensaries in Northern California. The
company began distributing product at www.vonbaronfarms.com in November 2015. In November 2015 entered into distribution
contracts for its products in dispensaries. In March 2016, the Company begun selling product to dispensaries. The
Company is also in the process of selling its Von Baron Farms product line in non-medical marijuana product line through Amazon
and eBay. As such, the Company has terminated its previous agreement to sell 3 rd In
January 2016, the Company has begun development of a CBD product line that will be capable of being sold nationwide. NewGenica
Brand: In March 2015, the Company developed a line health and wellness products under the "NewGenica" brand. The Company
developed 4 products under this brand which are: AquaTrim, DreamTrim, Eat &amp; Trim and D-Tox 15. The Company purchases the products
from a 3rd party manufacturer who private labels health and wellness products. The Company has not begun selling products under
the NewGenica brand as it has focused primarily on its Von Baron product line. Resell/Private
Label: During the period, the Company entered into an agreement with Nate's Food Co. to be the exclusive online distributor of
products under the brand Nate's Homemade. The products were available under the Company's website www.nateshomemadestore.com.
The Company terminated its relationship as online distributor for Nate's Food Co. and closed the online store on November 20,
2015.</t>
  </si>
  <si>
    <t>Cash and Cash Equivalents</t>
  </si>
  <si>
    <t>For
purposes of the statement of cash flows, the Company considers all short-term debt securities purchased with maturity of three
months or less to be cash equivalents.</t>
  </si>
  <si>
    <t>Use of Estimates</t>
  </si>
  <si>
    <t>The
preparation of financial statements in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change in managements' estimates or assumptions could have a material impact on 1PM Industries financial condition and
results of operations during the period in which such changes occurred. Actual results could differ from those estimates. Nate's
Food Co.'s financial statements reflect all adjustments that management believes are necessary for the fair presentation of their
financial condition and results of operations for the periods presented.</t>
  </si>
  <si>
    <t>Share-Based Compensation</t>
  </si>
  <si>
    <t>The
Company applies Topic 718 "Share-Based Payments" ("Topic 718") to share-based compensation, which requires
the measurement of the cost of services received in exchange for an award of an equity instrument based on the grant-date fair
value of the award. Compensation cost is recognized when the event occurs. The Black-Scholes option-pricing model is used to estimate
the fair value of options granted. The Company
accounts for equity-based transactions with non-employees under the provisions of ASC Topic No. 505-50, "Equity-Based Payments
to Non-Employees" ("Topic No. 505-50"). Topic No. 505-50 establishes that equity-based payment transactions with
non-employees shall be measured at the fair value of the consideration received or the fair value of the equity instruments issued,
whichever is more reliably measurable.</t>
  </si>
  <si>
    <t>Revenue Recognition</t>
  </si>
  <si>
    <t>It
is the company's policy that revenues and gains will be recognized in accordance with ASC Topic 605-10-25, "Revenue Recognition."
Under ASC Topic 605-10-25, revenue earning activities are recognized upon the sale of its products. As of February 28, 2015, the
Company has not generated any revenue.</t>
  </si>
  <si>
    <t>The
Company uses the asset and liability method of accounting for income taxes in accordance with ASC 740-10, "Accounting for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positive and negative evidence, it is more likely than not that some portion or all of the deferred tax assets will
not be realized. ASC 740-10
prescribes a recognition threshold and measurement attribute for the financial statement recognition of a tax position taken or
expected to be taken on a tax return. Under ASC 740-10, a tax benefit from an uncertain tax position taken or expected to be taken
may be recognized only if it is "more likely than not" that the position is sustainable upon examination, based on its
technical merits. The tax benefit of a qualifying position under ASC 740-10 would equal the largest amount of tax benefit that
is greater than 50% likely of being realized upon ultimate settlement with a taxing authority having full knowledge of all the
relevant information. A liability (including interest and penalties, if applicable) is established to the extent a current benefit
has been recognized on a tax return for matters that are considered contingent upon the outcome of an uncertain tax position.
Related interest and penalties, if any, are included as components of income tax expense and income taxes payable.</t>
  </si>
  <si>
    <t>Earning (Loss) Per Share</t>
  </si>
  <si>
    <t>The
Company computes net income (loss) per share in accordance with Accounting Standards Codification ("ASC") 260, " Earnings
per Share</t>
  </si>
  <si>
    <t>Principles of Consolidation</t>
  </si>
  <si>
    <t>The
consolidated financial statements include the accounts of the Company and its wholly-owned subsidiary and have been prepared in
accordance with United States generally accepted accounting principles ("U.S. GAAP"). All intercompany accounts
and transactions have been eliminated in consolidation.</t>
  </si>
  <si>
    <t>Recently Issued Accounting Pronouncements</t>
  </si>
  <si>
    <t>The
Company has elected to early adopt Accounting Standards Update No. 2014-10, Development Stage Entities (Topic 915): Elimination
of Certain Financial Reporting Requirements. The adoption of this ASU allows the Company to remove the inception to date information
and all references to development stage. Management
believes no other recently issued accounting pronouncements will have no impact on the financial statements of the Company.</t>
  </si>
  <si>
    <t>Derivative financial instruments</t>
  </si>
  <si>
    <t>Derivative
financial instruments are initially measured at fair value on the contract date and are subsequently remeasured to fair value
at each reporting date. The Company designates certain derivatives as hedges of the change of fair value of recognized assets
and liabilities ('fair value hedges'). Hedge accounting is discontinued when the hedging instrument expires or is sold, terminated
or exercised, no longer qualifies for hedge accounting or the Company chooses to end the hedging relationship.</t>
  </si>
  <si>
    <t>Fair Value Measurements</t>
  </si>
  <si>
    <t xml:space="preserve">As
defined in ASC 820 "Fair Value Measurement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defined by ASC 820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 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 The
following table summarizes fair value measurements by level at February 29, 2016 and February 28, 2015, measured at fair value
on a recurring basis:
February
29, 2016 Level
1 Level
2 Level
3 Total
Assets
None - - - -
Liabilities
Derivative
liabilities - - 81,191 81,191
February
28, 2015 Level
1 Level
2 Level
3 Total
Assets
None - - - -
Liabilities
Derivative
liabilities - - - - </t>
  </si>
  <si>
    <t>Organization And Significant Accounting Policies (Tables)</t>
  </si>
  <si>
    <t>Organization And Significant Accounting Policies Tables</t>
  </si>
  <si>
    <t>Fair value measurements</t>
  </si>
  <si>
    <t xml:space="preserve">February
29, 2016 Level
1 Level
2 Level
3 Total
Assets
None - - - -
Liabilities
Derivative
liabilities - - 81,191 81,191
February
28, 2015 Level
1 Level
2 Level
3 Total
Assets
None - - - -
Liabilities
Derivative
liabilities - - - - </t>
  </si>
  <si>
    <t>Income Taxes (Tables)</t>
  </si>
  <si>
    <t>Income Taxes Tables</t>
  </si>
  <si>
    <t>Statutory federal income tax rate</t>
  </si>
  <si>
    <t xml:space="preserve">Income
tax provision at the federal statutory rate 35 %
Effect
on operating losses (35 %)
- </t>
  </si>
  <si>
    <t>Changes in the net deferred tax assets</t>
  </si>
  <si>
    <t xml:space="preserve">February
29, 2016 February
28, 2015
Net
operating loss carry forward $ 242,844 $ 29,639 </t>
  </si>
  <si>
    <t>Reconciliation of income taxes</t>
  </si>
  <si>
    <t xml:space="preserve">February
29, February
28,
2016 2015
Tax
at statutory rate (35%) $ 84,995 $ 10,374
Increase
in valuation allowance (84,995 ) (10,374 )
Net
deferred tax asset $ - $ - </t>
  </si>
  <si>
    <t>Convertible Notes Payable Issued With Warrants  Derivative Liabilities (Tables)</t>
  </si>
  <si>
    <t>Convertible Notes Payable Issued With Warrants Derivative Liabilities Tables</t>
  </si>
  <si>
    <t>Changes in the derivative liabilities</t>
  </si>
  <si>
    <t xml:space="preserve">Initial
Recognition  December 10, 2015
Debt
discount $ 45,000
Derivative
Loss $ 30,517
Re-measurement
 February 29, 2016
Derivative
Loss $ 5,674
$ 81,191 </t>
  </si>
  <si>
    <t>Convertible Note Measurement</t>
  </si>
  <si>
    <t xml:space="preserve">Expected
life in years 1.25
Stock
price volatility 385 %
Risk
free interest rate 0.71 %
Expected
dividends None </t>
  </si>
  <si>
    <t>Convertible Note Re-Measurement</t>
  </si>
  <si>
    <t xml:space="preserve">Expected
life in years 1.03
Stock
price volatility 304 %
Risk
free interest rate 0.62 %
Expected
dividends None </t>
  </si>
  <si>
    <t>Warrants Measurement</t>
  </si>
  <si>
    <t xml:space="preserve">Expected
life in years 5.01
Stock
price volatility 532 %
Risk
free interest rate 1.68 %
Expected
dividends None </t>
  </si>
  <si>
    <t>Warrants Re-Measurement</t>
  </si>
  <si>
    <t xml:space="preserve">Expected
life in years 4.78
Stock
price volatility 507 %
Risk
free interest rate 1.22 %
Expected
dividends None </t>
  </si>
  <si>
    <t>Organization And Significant Accounting Policies (Details) - USD ($)</t>
  </si>
  <si>
    <t>Assets</t>
  </si>
  <si>
    <t>None</t>
  </si>
  <si>
    <t>Liabilities</t>
  </si>
  <si>
    <t>Derivative liabilities</t>
  </si>
  <si>
    <t>Level 1 [Member]</t>
  </si>
  <si>
    <t>Level 2 [Member]</t>
  </si>
  <si>
    <t>Level 3 [Member]</t>
  </si>
  <si>
    <t>Income Taxes (Details)</t>
  </si>
  <si>
    <t>Income Taxes Details</t>
  </si>
  <si>
    <t>Income tax provision at the federal statutory rate</t>
  </si>
  <si>
    <t>35.00%</t>
  </si>
  <si>
    <t>Effect on operating losses</t>
  </si>
  <si>
    <t>(35.00%)</t>
  </si>
  <si>
    <t>0.00%</t>
  </si>
  <si>
    <t>Income Taxes (Details 1) - USD ($)</t>
  </si>
  <si>
    <t>Income Taxes Details 1</t>
  </si>
  <si>
    <t>Net operating loss carry forward</t>
  </si>
  <si>
    <t>Income Taxes (Details 2) - USD ($)</t>
  </si>
  <si>
    <t>Income Taxes Details 2</t>
  </si>
  <si>
    <t>Tax at statutory rate (35%)</t>
  </si>
  <si>
    <t>Increase in valuation allowance</t>
  </si>
  <si>
    <t>Net deferred tax asset</t>
  </si>
  <si>
    <t>Related Party Transactions (Details Narrative)</t>
  </si>
  <si>
    <t>Feb. 29, 2016USD ($)</t>
  </si>
  <si>
    <t>Debt discount</t>
  </si>
  <si>
    <t>Amortization</t>
  </si>
  <si>
    <t>Repaid loan</t>
  </si>
  <si>
    <t>Total debt discount</t>
  </si>
  <si>
    <t>Amount Owed</t>
  </si>
  <si>
    <t>WB Partners [Member]</t>
  </si>
  <si>
    <t>Convertible Notes Payable Issued With Warrants Derivative Liabilities (Details)</t>
  </si>
  <si>
    <t>Convertible Notes Payable Issued With Warrants Derivative Liabilities Details</t>
  </si>
  <si>
    <t>Derivative Loss</t>
  </si>
  <si>
    <t>Convertible Notes Payable Issued With Warrants Derivative Liabilities (Details 1)</t>
  </si>
  <si>
    <t>Convertible Note Measurement On December 10, 2015</t>
  </si>
  <si>
    <t>Expected life in years</t>
  </si>
  <si>
    <t>1 year 3 months</t>
  </si>
  <si>
    <t>Stock price volatility</t>
  </si>
  <si>
    <t>385.00%</t>
  </si>
  <si>
    <t>Risk free interest rate</t>
  </si>
  <si>
    <t>0.71%</t>
  </si>
  <si>
    <t>Expected dividends</t>
  </si>
  <si>
    <t>Convertible Note Re Measurement</t>
  </si>
  <si>
    <t>1 year 11 days</t>
  </si>
  <si>
    <t>304.00%</t>
  </si>
  <si>
    <t>0.62%</t>
  </si>
  <si>
    <t>Warrants Measurement On December 10, 2015</t>
  </si>
  <si>
    <t>5 years 4 days</t>
  </si>
  <si>
    <t>532.00%</t>
  </si>
  <si>
    <t>1.68%</t>
  </si>
  <si>
    <t>Warrants Re Measurement</t>
  </si>
  <si>
    <t>4 years 9 months 11 days</t>
  </si>
  <si>
    <t>507.00%</t>
  </si>
  <si>
    <t>1.22%</t>
  </si>
  <si>
    <t>Convertible Notes Payable Issued With Warrants Derivative Liabilities (Details Narrative)</t>
  </si>
  <si>
    <t>Convertible Notes Payable Issued With Warrants Derivative Liabilities Details Narrative</t>
  </si>
  <si>
    <t>Net outstanding balance</t>
  </si>
  <si>
    <t>Amortization of derivative discount</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859747</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7" r="B14">
        <v>83229</v>
      </c>
    </row>
    <row spans="1:3" r="15">
      <c t="s" s="4" r="A15">
        <v>24</v>
      </c>
      <c t="n" s="6" r="C15">
        <v>102093349</v>
      </c>
    </row>
    <row spans="1:3" r="16">
      <c t="s" s="4" r="A16">
        <v>25</v>
      </c>
      <c t="s" s="4" r="B16">
        <v>26</v>
      </c>
    </row>
    <row spans="1:3" r="17">
      <c t="s" s="4" r="A17">
        <v>27</v>
      </c>
      <c t="n" s="6" r="B17">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40</v>
      </c>
      <c t="s" s="2" r="B1">
        <v>1</v>
      </c>
    </row>
    <row spans="1:2" r="2">
      <c t="s" s="2" r="B2">
        <v>2</v>
      </c>
    </row>
    <row spans="1:2" r="3">
      <c t="s" s="3" r="A3">
        <v>131</v>
      </c>
    </row>
    <row spans="1:2" r="4">
      <c t="s" s="4" r="A4">
        <v>141</v>
      </c>
      <c t="s" s="4" r="B4">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43</v>
      </c>
      <c t="s" s="2" r="B1">
        <v>1</v>
      </c>
    </row>
    <row spans="1:2" r="2">
      <c t="s" s="2" r="B2">
        <v>2</v>
      </c>
    </row>
    <row spans="1:2" r="3">
      <c t="s" s="3" r="A3">
        <v>131</v>
      </c>
    </row>
    <row spans="1:2" r="4">
      <c t="s" s="4" r="A4">
        <v>144</v>
      </c>
      <c t="s" s="4" r="B4">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6</v>
      </c>
      <c t="s" s="2" r="B1">
        <v>1</v>
      </c>
    </row>
    <row spans="1:2" r="2">
      <c t="s" s="2" r="B2">
        <v>2</v>
      </c>
    </row>
    <row spans="1:2" r="3">
      <c t="s" s="3" r="A3">
        <v>131</v>
      </c>
    </row>
    <row spans="1:2" r="4">
      <c t="s" s="4" r="A4">
        <v>147</v>
      </c>
      <c t="s" s="4" r="B4">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9</v>
      </c>
      <c t="s" s="2" r="B1">
        <v>1</v>
      </c>
    </row>
    <row spans="1:2" r="2">
      <c t="s" s="2" r="B2">
        <v>2</v>
      </c>
    </row>
    <row spans="1:2" r="3">
      <c t="s" s="3" r="A3">
        <v>131</v>
      </c>
    </row>
    <row spans="1:2" r="4">
      <c t="s" s="4" r="A4">
        <v>150</v>
      </c>
      <c t="s" s="4" r="B4">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9"/>
    <col customWidth="1" max="2" min="2" width="80"/>
  </cols>
  <sheetData>
    <row spans="1:2" r="1">
      <c t="s" s="1" r="A1">
        <v>152</v>
      </c>
      <c t="s" s="2" r="B1">
        <v>1</v>
      </c>
    </row>
    <row spans="1:2" r="2">
      <c t="s" s="2" r="B2">
        <v>2</v>
      </c>
    </row>
    <row spans="1:2" r="3">
      <c t="s" s="3" r="A3">
        <v>153</v>
      </c>
    </row>
    <row spans="1:2" r="4">
      <c t="s" s="4" r="A4">
        <v>154</v>
      </c>
      <c t="s" s="4" r="B4">
        <v>155</v>
      </c>
    </row>
    <row spans="1:2" r="5">
      <c t="s" s="4" r="A5">
        <v>156</v>
      </c>
      <c t="s" s="4" r="B5">
        <v>157</v>
      </c>
    </row>
    <row spans="1:2" r="6">
      <c t="s" s="4" r="A6">
        <v>158</v>
      </c>
      <c t="s" s="4" r="B6">
        <v>159</v>
      </c>
    </row>
    <row spans="1:2" r="7">
      <c t="s" s="4" r="A7">
        <v>160</v>
      </c>
      <c t="s" s="4" r="B7">
        <v>161</v>
      </c>
    </row>
    <row spans="1:2" r="8">
      <c t="s" s="4" r="A8">
        <v>162</v>
      </c>
      <c t="s" s="4" r="B8">
        <v>163</v>
      </c>
    </row>
    <row spans="1:2" r="9">
      <c t="s" s="4" r="A9">
        <v>164</v>
      </c>
      <c t="s" s="4" r="B9">
        <v>165</v>
      </c>
    </row>
    <row spans="1:2" r="10">
      <c t="s" s="4" r="A10">
        <v>137</v>
      </c>
      <c t="s" s="4" r="B10">
        <v>166</v>
      </c>
    </row>
    <row spans="1:2" r="11">
      <c t="s" s="4" r="A11">
        <v>167</v>
      </c>
      <c t="s" s="4" r="B11">
        <v>168</v>
      </c>
    </row>
    <row spans="1:2" r="12">
      <c t="s" s="4" r="A12">
        <v>169</v>
      </c>
      <c t="s" s="4" r="B12">
        <v>170</v>
      </c>
    </row>
    <row spans="1:2" r="13">
      <c t="s" s="4" r="A13">
        <v>171</v>
      </c>
      <c t="s" s="4" r="B13">
        <v>172</v>
      </c>
    </row>
    <row spans="1:2" r="14">
      <c t="s" s="4" r="A14">
        <v>173</v>
      </c>
      <c t="s" s="4" r="B14">
        <v>174</v>
      </c>
    </row>
    <row spans="1:2" r="15">
      <c t="s" s="4" r="A15">
        <v>175</v>
      </c>
      <c t="s" s="4" r="B15">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77</v>
      </c>
      <c t="s" s="2" r="B1">
        <v>1</v>
      </c>
    </row>
    <row spans="1:2" r="2">
      <c t="s" s="2" r="B2">
        <v>2</v>
      </c>
    </row>
    <row spans="1:2" r="3">
      <c t="s" s="3" r="A3">
        <v>178</v>
      </c>
    </row>
    <row spans="1:2" r="4">
      <c t="s" s="4" r="A4">
        <v>179</v>
      </c>
      <c t="s" s="4" r="B4">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9"/>
    <col customWidth="1" max="2" min="2" width="80"/>
  </cols>
  <sheetData>
    <row spans="1:2" r="1">
      <c t="s" s="1" r="A1">
        <v>181</v>
      </c>
      <c t="s" s="2" r="B1">
        <v>1</v>
      </c>
    </row>
    <row spans="1:2" r="2">
      <c t="s" s="2" r="B2">
        <v>2</v>
      </c>
    </row>
    <row spans="1:2" r="3">
      <c t="s" s="3" r="A3">
        <v>182</v>
      </c>
    </row>
    <row spans="1:2" r="4">
      <c t="s" s="4" r="A4">
        <v>183</v>
      </c>
      <c t="s" s="4" r="B4">
        <v>184</v>
      </c>
    </row>
    <row spans="1:2" r="5">
      <c t="s" s="4" r="A5">
        <v>185</v>
      </c>
      <c t="s" s="4" r="B5">
        <v>186</v>
      </c>
    </row>
    <row spans="1:2" r="6">
      <c t="s" s="4" r="A6">
        <v>187</v>
      </c>
      <c t="s" s="4" r="B6">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189</v>
      </c>
      <c t="s" s="2" r="B1">
        <v>1</v>
      </c>
    </row>
    <row spans="1:2" r="2">
      <c t="s" s="2" r="B2">
        <v>2</v>
      </c>
    </row>
    <row spans="1:2" r="3">
      <c t="s" s="3" r="A3">
        <v>190</v>
      </c>
    </row>
    <row spans="1:2" r="4">
      <c t="s" s="4" r="A4">
        <v>191</v>
      </c>
      <c t="s" s="4" r="B4">
        <v>192</v>
      </c>
    </row>
    <row spans="1:2" r="5">
      <c t="s" s="4" r="A5">
        <v>193</v>
      </c>
      <c t="s" s="4" r="B5">
        <v>194</v>
      </c>
    </row>
    <row spans="1:2" r="6">
      <c t="s" s="4" r="A6">
        <v>195</v>
      </c>
      <c t="s" s="4" r="B6">
        <v>196</v>
      </c>
    </row>
    <row spans="1:2" r="7">
      <c t="s" s="4" r="A7">
        <v>197</v>
      </c>
      <c t="s" s="4" r="B7">
        <v>198</v>
      </c>
    </row>
    <row spans="1:2" r="8">
      <c t="s" s="4" r="A8">
        <v>199</v>
      </c>
      <c t="s" s="4" r="B8">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201</v>
      </c>
      <c t="s" s="2" r="B1">
        <v>2</v>
      </c>
      <c t="s" s="2" r="C1">
        <v>29</v>
      </c>
    </row>
    <row spans="1:3" r="2">
      <c t="s" s="3" r="A2">
        <v>202</v>
      </c>
    </row>
    <row spans="1:3" r="3">
      <c t="s" s="4" r="A3">
        <v>203</v>
      </c>
      <c t="s" s="4" r="B3">
        <v>35</v>
      </c>
      <c t="s" s="4" r="C3">
        <v>35</v>
      </c>
    </row>
    <row spans="1:3" r="4">
      <c t="s" s="3" r="A4">
        <v>204</v>
      </c>
    </row>
    <row spans="1:3" r="5">
      <c t="s" s="4" r="A5">
        <v>205</v>
      </c>
      <c t="n" s="7" r="B5">
        <v>81191</v>
      </c>
      <c t="s" s="4" r="C5">
        <v>35</v>
      </c>
    </row>
    <row spans="1:3" r="6">
      <c t="s" s="4" r="A6">
        <v>206</v>
      </c>
    </row>
    <row spans="1:3" r="7">
      <c t="s" s="3" r="A7">
        <v>202</v>
      </c>
    </row>
    <row spans="1:3" r="8">
      <c t="s" s="4" r="A8">
        <v>203</v>
      </c>
      <c t="s" s="4" r="B8">
        <v>35</v>
      </c>
      <c t="s" s="4" r="C8">
        <v>35</v>
      </c>
    </row>
    <row spans="1:3" r="9">
      <c t="s" s="3" r="A9">
        <v>204</v>
      </c>
    </row>
    <row spans="1:3" r="10">
      <c t="s" s="4" r="A10">
        <v>205</v>
      </c>
      <c t="s" s="4" r="B10">
        <v>35</v>
      </c>
      <c t="s" s="4" r="C10">
        <v>35</v>
      </c>
    </row>
    <row spans="1:3" r="11">
      <c t="s" s="4" r="A11">
        <v>207</v>
      </c>
    </row>
    <row spans="1:3" r="12">
      <c t="s" s="3" r="A12">
        <v>202</v>
      </c>
    </row>
    <row spans="1:3" r="13">
      <c t="s" s="4" r="A13">
        <v>203</v>
      </c>
      <c t="s" s="4" r="B13">
        <v>35</v>
      </c>
      <c t="s" s="4" r="C13">
        <v>35</v>
      </c>
    </row>
    <row spans="1:3" r="14">
      <c t="s" s="3" r="A14">
        <v>204</v>
      </c>
    </row>
    <row spans="1:3" r="15">
      <c t="s" s="4" r="A15">
        <v>205</v>
      </c>
      <c t="s" s="4" r="B15">
        <v>35</v>
      </c>
      <c t="s" s="4" r="C15">
        <v>35</v>
      </c>
    </row>
    <row spans="1:3" r="16">
      <c t="s" s="4" r="A16">
        <v>208</v>
      </c>
    </row>
    <row spans="1:3" r="17">
      <c t="s" s="3" r="A17">
        <v>202</v>
      </c>
    </row>
    <row spans="1:3" r="18">
      <c t="s" s="4" r="A18">
        <v>203</v>
      </c>
      <c t="s" s="4" r="B18">
        <v>35</v>
      </c>
      <c t="s" s="4" r="C18">
        <v>35</v>
      </c>
    </row>
    <row spans="1:3" r="19">
      <c t="s" s="3" r="A19">
        <v>204</v>
      </c>
    </row>
    <row spans="1:3" r="20">
      <c t="s" s="4" r="A20">
        <v>205</v>
      </c>
      <c t="n" s="7" r="B20">
        <v>81191</v>
      </c>
      <c t="s" s="4" r="C20">
        <v>35</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16"/>
  </cols>
  <sheetData>
    <row spans="1:2" r="1">
      <c t="s" s="1" r="A1">
        <v>209</v>
      </c>
      <c t="s" s="2" r="B1">
        <v>1</v>
      </c>
    </row>
    <row spans="1:2" r="2">
      <c t="s" s="2" r="B2">
        <v>2</v>
      </c>
    </row>
    <row spans="1:2" r="3">
      <c t="s" s="3" r="A3">
        <v>210</v>
      </c>
    </row>
    <row spans="1:2" r="4">
      <c t="s" s="4" r="A4">
        <v>211</v>
      </c>
      <c t="s" s="4" r="B4">
        <v>212</v>
      </c>
    </row>
    <row spans="1:2" r="5">
      <c t="s" s="4" r="A5">
        <v>213</v>
      </c>
      <c t="s" s="4" r="B5">
        <v>214</v>
      </c>
    </row>
    <row spans="1:2" r="6">
      <c t="s" s="4" r="A6">
        <v>86</v>
      </c>
      <c t="s" s="4" r="B6">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v>
      </c>
      <c t="s" s="2" r="B1">
        <v>2</v>
      </c>
      <c t="s" s="2" r="C1">
        <v>29</v>
      </c>
    </row>
    <row spans="1:3" r="2">
      <c t="s" s="3" r="A2">
        <v>30</v>
      </c>
    </row>
    <row spans="1:3" r="3">
      <c t="s" s="4" r="A3">
        <v>31</v>
      </c>
      <c t="n" s="7" r="B3">
        <v>9200</v>
      </c>
      <c t="n" s="7" r="C3">
        <v>1500</v>
      </c>
    </row>
    <row spans="1:3" r="4">
      <c t="s" s="4" r="A4">
        <v>32</v>
      </c>
      <c t="n" s="6" r="B4">
        <v>9200</v>
      </c>
      <c t="n" s="7" r="C4">
        <v>1500</v>
      </c>
    </row>
    <row spans="1:3" r="5">
      <c t="s" s="3" r="A5">
        <v>33</v>
      </c>
    </row>
    <row spans="1:3" r="6">
      <c t="s" s="4" r="A6">
        <v>34</v>
      </c>
      <c t="n" s="6" r="B6">
        <v>18600</v>
      </c>
      <c t="s" s="4" r="C6">
        <v>35</v>
      </c>
    </row>
    <row spans="1:3" r="7">
      <c t="s" s="4" r="A7">
        <v>36</v>
      </c>
      <c t="n" s="6" r="B7">
        <v>27800</v>
      </c>
      <c t="n" s="7" r="C7">
        <v>1500</v>
      </c>
    </row>
    <row spans="1:3" r="8">
      <c t="s" s="3" r="A8">
        <v>37</v>
      </c>
    </row>
    <row spans="1:3" r="9">
      <c t="s" s="4" r="A9">
        <v>38</v>
      </c>
      <c t="n" s="6" r="B9">
        <v>55418</v>
      </c>
      <c t="s" s="4" r="C9">
        <v>35</v>
      </c>
    </row>
    <row spans="1:3" r="10">
      <c t="s" s="4" r="A10">
        <v>39</v>
      </c>
      <c t="n" s="6" r="B10">
        <v>81191</v>
      </c>
      <c t="s" s="4" r="C10">
        <v>35</v>
      </c>
    </row>
    <row spans="1:3" r="11">
      <c t="s" s="4" r="A11">
        <v>40</v>
      </c>
      <c t="n" s="6" r="B11">
        <v>136609</v>
      </c>
      <c t="s" s="4" r="C11">
        <v>35</v>
      </c>
    </row>
    <row spans="1:3" r="12">
      <c t="s" s="3" r="A12">
        <v>41</v>
      </c>
    </row>
    <row spans="1:3" r="13">
      <c t="s" s="4" r="A13">
        <v>42</v>
      </c>
      <c t="n" s="6" r="B13">
        <v>10663</v>
      </c>
      <c t="s" s="4" r="C13">
        <v>35</v>
      </c>
    </row>
    <row spans="1:3" r="14">
      <c t="s" s="4" r="A14">
        <v>43</v>
      </c>
      <c t="n" s="6" r="B14">
        <v>103699</v>
      </c>
      <c t="n" s="7" r="C14">
        <v>13523</v>
      </c>
    </row>
    <row spans="1:3" r="15">
      <c t="s" s="4" r="A15">
        <v>44</v>
      </c>
      <c t="n" s="6" r="B15">
        <v>114362</v>
      </c>
      <c t="n" s="6" r="C15">
        <v>13523</v>
      </c>
    </row>
    <row spans="1:3" r="16">
      <c t="s" s="4" r="A16">
        <v>45</v>
      </c>
      <c t="n" s="6" r="B16">
        <v>250971</v>
      </c>
      <c t="n" s="6" r="C16">
        <v>13523</v>
      </c>
    </row>
    <row spans="1:3" r="17">
      <c t="s" s="3" r="A17">
        <v>46</v>
      </c>
    </row>
    <row spans="1:3" r="18">
      <c t="s" s="4" r="A18">
        <v>47</v>
      </c>
      <c t="n" s="6" r="B18">
        <v>400</v>
      </c>
      <c t="n" s="6" r="C18">
        <v>400</v>
      </c>
    </row>
    <row spans="1:3" r="19">
      <c t="s" s="4" r="A19">
        <v>48</v>
      </c>
      <c t="n" s="6" r="B19">
        <v>10009</v>
      </c>
      <c t="n" s="6" r="C19">
        <v>10009</v>
      </c>
    </row>
    <row spans="1:3" r="20">
      <c t="s" s="4" r="A20">
        <v>49</v>
      </c>
      <c t="n" s="6" r="B20">
        <v>39243</v>
      </c>
      <c t="n" s="6" r="C20">
        <v>7207</v>
      </c>
    </row>
    <row spans="1:3" r="21">
      <c t="s" s="4" r="A21">
        <v>50</v>
      </c>
      <c t="n" s="6" r="B21">
        <v>-272823</v>
      </c>
      <c t="n" s="6" r="C21">
        <v>-29639</v>
      </c>
    </row>
    <row spans="1:3" r="22">
      <c t="s" s="4" r="A22">
        <v>51</v>
      </c>
      <c t="n" s="6" r="B22">
        <v>-223171</v>
      </c>
      <c t="n" s="6" r="C22">
        <v>-12023</v>
      </c>
    </row>
    <row spans="1:3" r="23">
      <c t="s" s="4" r="A23">
        <v>52</v>
      </c>
      <c t="n" s="7" r="B23">
        <v>27800</v>
      </c>
      <c t="n" s="7" r="C23">
        <v>15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5"/>
    <col customWidth="1" max="2" min="2" width="14"/>
    <col customWidth="1" max="3" min="3" width="14"/>
  </cols>
  <sheetData>
    <row spans="1:3" r="1">
      <c t="s" s="1" r="A1">
        <v>216</v>
      </c>
      <c t="s" s="2" r="B1">
        <v>2</v>
      </c>
      <c t="s" s="2" r="C1">
        <v>29</v>
      </c>
    </row>
    <row spans="1:3" r="2">
      <c t="s" s="3" r="A2">
        <v>217</v>
      </c>
    </row>
    <row spans="1:3" r="3">
      <c t="s" s="4" r="A3">
        <v>218</v>
      </c>
      <c t="n" s="7" r="B3">
        <v>242844</v>
      </c>
      <c t="n" s="7" r="C3">
        <v>29639</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5"/>
    <col customWidth="1" max="2" min="2" width="16"/>
    <col customWidth="1" max="3" min="3" width="16"/>
  </cols>
  <sheetData>
    <row spans="1:3" r="1">
      <c t="s" s="1" r="A1">
        <v>219</v>
      </c>
      <c t="s" s="2" r="B1">
        <v>66</v>
      </c>
      <c t="s" s="2" r="C1">
        <v>1</v>
      </c>
    </row>
    <row spans="1:3" r="2">
      <c t="s" s="2" r="B2">
        <v>29</v>
      </c>
      <c t="s" s="2" r="C2">
        <v>2</v>
      </c>
    </row>
    <row spans="1:3" r="3">
      <c t="s" s="3" r="A3">
        <v>220</v>
      </c>
    </row>
    <row spans="1:3" r="4">
      <c t="s" s="4" r="A4">
        <v>221</v>
      </c>
      <c t="n" s="7" r="B4">
        <v>10374</v>
      </c>
      <c t="n" s="7" r="C4">
        <v>84995</v>
      </c>
    </row>
    <row spans="1:3" r="5">
      <c t="s" s="4" r="A5">
        <v>222</v>
      </c>
      <c t="n" s="7" r="B5">
        <v>-10374</v>
      </c>
      <c t="n" s="7" r="C5">
        <v>-84995</v>
      </c>
    </row>
    <row spans="1:3" r="6">
      <c t="s" s="4" r="A6">
        <v>223</v>
      </c>
      <c t="s" s="4" r="B6">
        <v>35</v>
      </c>
      <c t="s" s="4" r="C6">
        <v>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7"/>
    <col customWidth="1" max="2" min="2" width="21"/>
  </cols>
  <sheetData>
    <row spans="1:2" r="1">
      <c t="s" s="1" r="A1">
        <v>224</v>
      </c>
      <c t="s" s="2" r="B1">
        <v>1</v>
      </c>
    </row>
    <row spans="1:2" r="2">
      <c t="s" s="2" r="B2">
        <v>225</v>
      </c>
    </row>
    <row spans="1:2" r="3">
      <c t="s" s="4" r="A3">
        <v>99</v>
      </c>
      <c t="n" s="7" r="B3">
        <v>6595</v>
      </c>
    </row>
    <row spans="1:2" r="4">
      <c t="s" s="4" r="A4">
        <v>226</v>
      </c>
      <c t="n" s="6" r="B4">
        <v>25441</v>
      </c>
    </row>
    <row spans="1:2" r="5">
      <c t="s" s="4" r="A5">
        <v>227</v>
      </c>
      <c t="n" s="6" r="B5">
        <v>5457</v>
      </c>
    </row>
    <row spans="1:2" r="6">
      <c t="s" s="4" r="A6">
        <v>228</v>
      </c>
      <c t="n" s="6" r="B6">
        <v>37805</v>
      </c>
    </row>
    <row spans="1:2" r="7">
      <c t="s" s="4" r="A7">
        <v>229</v>
      </c>
      <c t="n" s="6" r="B7">
        <v>144817</v>
      </c>
    </row>
    <row spans="1:2" r="8">
      <c t="s" s="4" r="A8">
        <v>230</v>
      </c>
      <c t="n" s="6" r="B8">
        <v>103699</v>
      </c>
    </row>
    <row spans="1:2" r="9">
      <c t="s" s="4" r="A9">
        <v>231</v>
      </c>
    </row>
    <row spans="1:2" r="10">
      <c t="s" s="4" r="A10">
        <v>226</v>
      </c>
      <c t="n" s="6" r="B10">
        <v>8329</v>
      </c>
    </row>
    <row spans="1:2" r="11">
      <c t="s" s="4" r="A11">
        <v>227</v>
      </c>
      <c t="n" s="6" r="B11">
        <v>3148</v>
      </c>
    </row>
    <row spans="1:2" r="12">
      <c t="s" s="4" r="A12">
        <v>229</v>
      </c>
      <c t="n" s="7" r="B12">
        <v>283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232</v>
      </c>
      <c t="s" s="2" r="B1">
        <v>1</v>
      </c>
    </row>
    <row spans="1:2" r="2">
      <c t="s" s="2" r="B2">
        <v>225</v>
      </c>
    </row>
    <row spans="1:2" r="3">
      <c t="s" s="3" r="A3">
        <v>233</v>
      </c>
    </row>
    <row spans="1:2" r="4">
      <c t="s" s="4" r="A4">
        <v>226</v>
      </c>
      <c t="n" s="7" r="B4">
        <v>45000</v>
      </c>
    </row>
    <row spans="1:2" r="5">
      <c t="s" s="4" r="A5">
        <v>234</v>
      </c>
      <c t="n" s="6" r="B5">
        <v>30517</v>
      </c>
    </row>
    <row spans="1:2" r="6">
      <c t="s" s="4" r="A6">
        <v>234</v>
      </c>
      <c t="n" s="6" r="B6">
        <v>5674</v>
      </c>
    </row>
    <row spans="1:2" r="7">
      <c t="s" s="4" r="A7">
        <v>86</v>
      </c>
      <c t="n" s="7" r="B7">
        <v>81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5"/>
  </cols>
  <sheetData>
    <row spans="1:2" r="1">
      <c t="s" s="1" r="A1">
        <v>235</v>
      </c>
      <c t="s" s="2" r="B1">
        <v>1</v>
      </c>
    </row>
    <row spans="1:2" r="2">
      <c t="s" s="2" r="B2">
        <v>2</v>
      </c>
    </row>
    <row spans="1:2" r="3">
      <c t="s" s="4" r="A3">
        <v>236</v>
      </c>
    </row>
    <row spans="1:2" r="4">
      <c t="s" s="4" r="A4">
        <v>237</v>
      </c>
      <c t="s" s="4" r="B4">
        <v>238</v>
      </c>
    </row>
    <row spans="1:2" r="5">
      <c t="s" s="4" r="A5">
        <v>239</v>
      </c>
      <c t="s" s="4" r="B5">
        <v>240</v>
      </c>
    </row>
    <row spans="1:2" r="6">
      <c t="s" s="4" r="A6">
        <v>241</v>
      </c>
      <c t="s" s="4" r="B6">
        <v>242</v>
      </c>
    </row>
    <row spans="1:2" r="7">
      <c t="s" s="4" r="A7">
        <v>243</v>
      </c>
      <c t="s" s="4" r="B7">
        <v>215</v>
      </c>
    </row>
    <row spans="1:2" r="8">
      <c t="s" s="4" r="A8">
        <v>244</v>
      </c>
    </row>
    <row spans="1:2" r="9">
      <c t="s" s="4" r="A9">
        <v>237</v>
      </c>
      <c t="s" s="4" r="B9">
        <v>245</v>
      </c>
    </row>
    <row spans="1:2" r="10">
      <c t="s" s="4" r="A10">
        <v>239</v>
      </c>
      <c t="s" s="4" r="B10">
        <v>246</v>
      </c>
    </row>
    <row spans="1:2" r="11">
      <c t="s" s="4" r="A11">
        <v>241</v>
      </c>
      <c t="s" s="4" r="B11">
        <v>247</v>
      </c>
    </row>
    <row spans="1:2" r="12">
      <c t="s" s="4" r="A12">
        <v>243</v>
      </c>
      <c t="s" s="4" r="B12">
        <v>215</v>
      </c>
    </row>
    <row spans="1:2" r="13">
      <c t="s" s="4" r="A13">
        <v>248</v>
      </c>
    </row>
    <row spans="1:2" r="14">
      <c t="s" s="4" r="A14">
        <v>237</v>
      </c>
      <c t="s" s="4" r="B14">
        <v>249</v>
      </c>
    </row>
    <row spans="1:2" r="15">
      <c t="s" s="4" r="A15">
        <v>239</v>
      </c>
      <c t="s" s="4" r="B15">
        <v>250</v>
      </c>
    </row>
    <row spans="1:2" r="16">
      <c t="s" s="4" r="A16">
        <v>241</v>
      </c>
      <c t="s" s="4" r="B16">
        <v>251</v>
      </c>
    </row>
    <row spans="1:2" r="17">
      <c t="s" s="4" r="A17">
        <v>243</v>
      </c>
      <c t="s" s="4" r="B17">
        <v>215</v>
      </c>
    </row>
    <row spans="1:2" r="18">
      <c t="s" s="4" r="A18">
        <v>252</v>
      </c>
    </row>
    <row spans="1:2" r="19">
      <c t="s" s="4" r="A19">
        <v>237</v>
      </c>
      <c t="s" s="4" r="B19">
        <v>253</v>
      </c>
    </row>
    <row spans="1:2" r="20">
      <c t="s" s="4" r="A20">
        <v>239</v>
      </c>
      <c t="s" s="4" r="B20">
        <v>254</v>
      </c>
    </row>
    <row spans="1:2" r="21">
      <c t="s" s="4" r="A21">
        <v>241</v>
      </c>
      <c t="s" s="4" r="B21">
        <v>255</v>
      </c>
    </row>
    <row spans="1:2" r="22">
      <c t="s" s="4" r="A22">
        <v>243</v>
      </c>
      <c t="s" s="4" r="B22">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256</v>
      </c>
      <c t="s" s="2" r="B1">
        <v>225</v>
      </c>
    </row>
    <row spans="1:2" r="2">
      <c t="s" s="3" r="A2">
        <v>257</v>
      </c>
    </row>
    <row spans="1:2" r="3">
      <c t="s" s="4" r="A3">
        <v>258</v>
      </c>
      <c t="n" s="7" r="B3">
        <v>10663</v>
      </c>
    </row>
    <row spans="1:2" r="4">
      <c t="s" s="4" r="A4">
        <v>227</v>
      </c>
      <c t="n" s="6" r="B4">
        <v>2670</v>
      </c>
    </row>
    <row spans="1:2" r="5">
      <c t="s" s="4" r="A5">
        <v>259</v>
      </c>
      <c t="n" s="7" r="B5">
        <v>799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53</v>
      </c>
      <c t="s" s="2" r="B1">
        <v>2</v>
      </c>
      <c t="s" s="2" r="C1">
        <v>29</v>
      </c>
    </row>
    <row spans="1:3" r="2">
      <c t="s" s="3" r="A2">
        <v>41</v>
      </c>
    </row>
    <row spans="1:3" r="3">
      <c t="s" s="4" r="A3">
        <v>54</v>
      </c>
      <c t="n" s="7" r="B3">
        <v>49337</v>
      </c>
    </row>
    <row spans="1:3" r="4">
      <c t="s" s="4" r="A4">
        <v>55</v>
      </c>
      <c t="n" s="7" r="B4">
        <v>23313</v>
      </c>
      <c t="n" s="7" r="C4">
        <v>11477</v>
      </c>
    </row>
    <row spans="1:3" r="5">
      <c t="s" s="3" r="A5">
        <v>46</v>
      </c>
    </row>
    <row spans="1:3" r="6">
      <c t="s" s="4" r="A6">
        <v>56</v>
      </c>
      <c t="s" s="4" r="B6">
        <v>57</v>
      </c>
      <c t="s" s="4" r="C6">
        <v>57</v>
      </c>
    </row>
    <row spans="1:3" r="7">
      <c t="s" s="4" r="A7">
        <v>58</v>
      </c>
      <c t="n" s="6" r="B7">
        <v>5000000</v>
      </c>
      <c t="n" s="6" r="C7">
        <v>5000000</v>
      </c>
    </row>
    <row spans="1:3" r="8">
      <c t="s" s="4" r="A8">
        <v>59</v>
      </c>
      <c t="n" s="6" r="B8">
        <v>4000000</v>
      </c>
      <c t="n" s="6" r="C8">
        <v>4000000</v>
      </c>
    </row>
    <row spans="1:3" r="9">
      <c t="s" s="4" r="A9">
        <v>60</v>
      </c>
      <c t="n" s="6" r="B9">
        <v>4000000</v>
      </c>
      <c t="n" s="6" r="C9">
        <v>4000000</v>
      </c>
    </row>
    <row spans="1:3" r="10">
      <c t="s" s="4" r="A10">
        <v>61</v>
      </c>
      <c t="n" s="8" r="B10">
        <v>0.0001</v>
      </c>
      <c t="n" s="8" r="C10">
        <v>0.0001</v>
      </c>
    </row>
    <row spans="1:3" r="11">
      <c t="s" s="4" r="A11">
        <v>62</v>
      </c>
      <c t="n" s="6" r="B11">
        <v>200000000</v>
      </c>
      <c t="n" s="6" r="C11">
        <v>200000000</v>
      </c>
    </row>
    <row spans="1:3" r="12">
      <c t="s" s="4" r="A12">
        <v>63</v>
      </c>
      <c t="n" s="6" r="B12">
        <v>100092395</v>
      </c>
      <c t="n" s="6" r="C12">
        <v>100092395</v>
      </c>
    </row>
    <row spans="1:3" r="13">
      <c t="s" s="4" r="A13">
        <v>64</v>
      </c>
      <c t="n" s="6" r="B13">
        <v>100092395</v>
      </c>
      <c t="n" s="6" r="C13">
        <v>10009239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2"/>
    <col customWidth="1" max="2" min="2" width="16"/>
    <col customWidth="1" max="3" min="3" width="16"/>
  </cols>
  <sheetData>
    <row spans="1:3" r="1">
      <c t="s" s="1" r="A1">
        <v>65</v>
      </c>
      <c t="s" s="2" r="B1">
        <v>66</v>
      </c>
      <c t="s" s="2" r="C1">
        <v>1</v>
      </c>
    </row>
    <row spans="1:3" r="2">
      <c t="s" s="2" r="B2">
        <v>29</v>
      </c>
      <c t="s" s="2" r="C2">
        <v>2</v>
      </c>
    </row>
    <row spans="1:3" r="3">
      <c t="s" s="3" r="A3">
        <v>67</v>
      </c>
    </row>
    <row spans="1:3" r="4">
      <c t="s" s="4" r="A4">
        <v>68</v>
      </c>
      <c t="s" s="4" r="B4">
        <v>35</v>
      </c>
      <c t="s" s="4" r="C4">
        <v>35</v>
      </c>
    </row>
    <row spans="1:3" r="5">
      <c t="s" s="4" r="A5">
        <v>69</v>
      </c>
      <c t="s" s="4" r="B5">
        <v>35</v>
      </c>
      <c t="s" s="4" r="C5">
        <v>35</v>
      </c>
    </row>
    <row spans="1:3" r="6">
      <c t="s" s="4" r="A6">
        <v>70</v>
      </c>
      <c t="s" s="4" r="B6">
        <v>35</v>
      </c>
      <c t="s" s="4" r="C6">
        <v>35</v>
      </c>
    </row>
    <row spans="1:3" r="7">
      <c t="s" s="3" r="A7">
        <v>71</v>
      </c>
    </row>
    <row spans="1:3" r="8">
      <c t="s" s="4" r="A8">
        <v>72</v>
      </c>
      <c t="n" s="7" r="B8">
        <v>29636</v>
      </c>
      <c t="n" s="7" r="C8">
        <v>187725</v>
      </c>
    </row>
    <row spans="1:3" r="9">
      <c t="s" s="4" r="A9">
        <v>73</v>
      </c>
      <c t="n" s="7" r="B9">
        <v>29636</v>
      </c>
      <c t="n" s="6" r="C9">
        <v>187725</v>
      </c>
    </row>
    <row spans="1:3" r="10">
      <c t="s" s="3" r="A10">
        <v>74</v>
      </c>
    </row>
    <row spans="1:3" r="11">
      <c t="s" s="4" r="A11">
        <v>75</v>
      </c>
      <c t="s" s="4" r="B11">
        <v>35</v>
      </c>
      <c t="n" s="6" r="C11">
        <v>36191</v>
      </c>
    </row>
    <row spans="1:3" r="12">
      <c t="s" s="4" r="A12">
        <v>76</v>
      </c>
      <c t="s" s="4" r="B12">
        <v>35</v>
      </c>
      <c t="n" s="6" r="C12">
        <v>19268</v>
      </c>
    </row>
    <row spans="1:3" r="13">
      <c t="s" s="4" r="A13">
        <v>77</v>
      </c>
      <c t="s" s="4" r="B13">
        <v>35</v>
      </c>
      <c t="n" s="6" r="C13">
        <v>55459</v>
      </c>
    </row>
    <row spans="1:3" r="14">
      <c t="s" s="4" r="A14">
        <v>78</v>
      </c>
      <c t="n" s="7" r="B14">
        <v>-29636</v>
      </c>
      <c t="n" s="7" r="C14">
        <v>-243184</v>
      </c>
    </row>
    <row spans="1:3" r="15">
      <c t="s" s="4" r="A15">
        <v>79</v>
      </c>
      <c t="n" s="9" r="B15">
        <v>-0.39</v>
      </c>
      <c t="n" s="7" r="C15">
        <v>0</v>
      </c>
    </row>
    <row spans="1:3" r="16">
      <c t="s" s="4" r="A16">
        <v>80</v>
      </c>
      <c t="n" s="6" r="B16">
        <v>76662</v>
      </c>
      <c t="n" s="6" r="C16">
        <v>10009239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69"/>
    <col customWidth="1" max="2" min="2" width="26"/>
    <col customWidth="1" max="3" min="3" width="13"/>
    <col customWidth="1" max="4" min="4" width="27"/>
    <col customWidth="1" max="5" min="5" width="20"/>
    <col customWidth="1" max="6" min="6" width="11"/>
  </cols>
  <sheetData>
    <row spans="1:6" r="1">
      <c t="s" s="1" r="A1">
        <v>81</v>
      </c>
      <c t="s" s="2" r="B1">
        <v>82</v>
      </c>
      <c t="s" s="2" r="C1">
        <v>83</v>
      </c>
      <c t="s" s="2" r="D1">
        <v>84</v>
      </c>
      <c t="s" s="2" r="E1">
        <v>85</v>
      </c>
      <c t="s" s="2" r="F1">
        <v>86</v>
      </c>
    </row>
    <row spans="1:6" r="2">
      <c t="s" s="4" r="A2">
        <v>87</v>
      </c>
      <c t="s" s="4" r="B2">
        <v>35</v>
      </c>
      <c t="s" s="4" r="C2">
        <v>35</v>
      </c>
      <c t="s" s="4" r="D2">
        <v>35</v>
      </c>
      <c t="s" s="4" r="E2">
        <v>35</v>
      </c>
      <c t="s" s="4" r="F2">
        <v>35</v>
      </c>
    </row>
    <row spans="1:6" r="3">
      <c t="s" s="4" r="A3">
        <v>88</v>
      </c>
      <c t="s" s="4" r="B3">
        <v>35</v>
      </c>
      <c t="s" s="4" r="C3">
        <v>35</v>
      </c>
      <c t="s" s="4" r="D3">
        <v>35</v>
      </c>
      <c t="s" s="4" r="E3">
        <v>35</v>
      </c>
      <c t="s" s="4" r="F3">
        <v>35</v>
      </c>
    </row>
    <row spans="1:6" r="4">
      <c t="s" s="4" r="A4">
        <v>89</v>
      </c>
      <c t="n" s="6" r="B4">
        <v>3373700</v>
      </c>
      <c t="n" s="6" r="C4">
        <v>50662</v>
      </c>
    </row>
    <row spans="1:6" r="5">
      <c t="s" s="4" r="A5">
        <v>90</v>
      </c>
      <c t="n" s="7" r="B5">
        <v>337</v>
      </c>
      <c t="n" s="7" r="C5">
        <v>5</v>
      </c>
      <c t="n" s="7" r="D5">
        <v>3158</v>
      </c>
      <c t="s" s="4" r="E5">
        <v>35</v>
      </c>
      <c t="n" s="7" r="F5">
        <v>3500</v>
      </c>
    </row>
    <row spans="1:6" r="6">
      <c t="s" s="4" r="A6">
        <v>91</v>
      </c>
      <c t="n" s="6" r="B6">
        <v>1626300</v>
      </c>
      <c t="n" s="6" r="C6">
        <v>41732</v>
      </c>
    </row>
    <row spans="1:6" r="7">
      <c t="s" s="4" r="A7">
        <v>92</v>
      </c>
      <c t="n" s="7" r="B7">
        <v>163</v>
      </c>
      <c t="n" s="7" r="C7">
        <v>4</v>
      </c>
      <c t="n" s="6" r="D7">
        <v>-167</v>
      </c>
      <c t="s" s="4" r="E7">
        <v>35</v>
      </c>
      <c t="s" s="4" r="F7">
        <v>35</v>
      </c>
    </row>
    <row spans="1:6" r="8">
      <c t="s" s="4" r="A8">
        <v>93</v>
      </c>
      <c t="n" s="6" r="B8">
        <v>-1000000</v>
      </c>
      <c t="n" s="6" r="C8">
        <v>100000000</v>
      </c>
    </row>
    <row spans="1:6" r="9">
      <c t="s" s="4" r="A9">
        <v>94</v>
      </c>
      <c t="n" s="7" r="B9">
        <v>-100</v>
      </c>
      <c t="n" s="7" r="C9">
        <v>10000</v>
      </c>
      <c t="n" s="6" r="D9">
        <v>-9900</v>
      </c>
      <c t="s" s="4" r="E9">
        <v>35</v>
      </c>
      <c t="s" s="4" r="F9">
        <v>35</v>
      </c>
    </row>
    <row spans="1:6" r="10">
      <c t="s" s="4" r="A10">
        <v>95</v>
      </c>
      <c t="n" s="6" r="D10">
        <v>14116</v>
      </c>
      <c t="n" s="7" r="F10">
        <v>14116</v>
      </c>
    </row>
    <row spans="1:6" r="11">
      <c t="s" s="4" r="A11">
        <v>96</v>
      </c>
      <c t="n" s="7" r="E11">
        <v>-29639</v>
      </c>
      <c t="n" s="6" r="F11">
        <v>-29636</v>
      </c>
    </row>
    <row spans="1:6" r="12">
      <c t="s" s="4" r="A12">
        <v>97</v>
      </c>
      <c t="n" s="6" r="B12">
        <v>4000000</v>
      </c>
      <c t="n" s="6" r="C12">
        <v>100092395</v>
      </c>
    </row>
    <row spans="1:6" r="13">
      <c t="s" s="4" r="A13">
        <v>98</v>
      </c>
      <c t="n" s="7" r="B13">
        <v>400</v>
      </c>
      <c t="n" s="7" r="C13">
        <v>10009</v>
      </c>
      <c t="n" s="7" r="D13">
        <v>7207</v>
      </c>
      <c t="n" s="7" r="E13">
        <v>-29639</v>
      </c>
      <c t="n" s="7" r="F13">
        <v>-12023</v>
      </c>
    </row>
    <row spans="1:6" r="14">
      <c t="s" s="4" r="A14">
        <v>89</v>
      </c>
      <c t="s" s="4" r="B14">
        <v>35</v>
      </c>
    </row>
    <row spans="1:6" r="15">
      <c t="s" s="4" r="A15">
        <v>90</v>
      </c>
      <c t="s" s="4" r="B15">
        <v>35</v>
      </c>
      <c t="s" s="4" r="C15">
        <v>35</v>
      </c>
      <c t="s" s="4" r="F15">
        <v>35</v>
      </c>
    </row>
    <row spans="1:6" r="16">
      <c t="s" s="4" r="A16">
        <v>91</v>
      </c>
      <c t="s" s="4" r="B16">
        <v>35</v>
      </c>
      <c t="s" s="4" r="C16">
        <v>35</v>
      </c>
      <c t="s" s="4" r="D16">
        <v>35</v>
      </c>
    </row>
    <row spans="1:6" r="17">
      <c t="s" s="4" r="A17">
        <v>92</v>
      </c>
      <c t="s" s="4" r="B17">
        <v>35</v>
      </c>
      <c t="s" s="4" r="C17">
        <v>35</v>
      </c>
      <c t="s" s="4" r="D17">
        <v>35</v>
      </c>
      <c t="s" s="4" r="F17">
        <v>35</v>
      </c>
    </row>
    <row spans="1:6" r="18">
      <c t="s" s="4" r="A18">
        <v>93</v>
      </c>
      <c t="s" s="4" r="B18">
        <v>35</v>
      </c>
      <c t="s" s="4" r="D18">
        <v>35</v>
      </c>
    </row>
    <row spans="1:6" r="19">
      <c t="s" s="4" r="A19">
        <v>94</v>
      </c>
      <c t="s" s="4" r="B19">
        <v>35</v>
      </c>
      <c t="s" s="4" r="D19">
        <v>35</v>
      </c>
      <c t="s" s="4" r="E19">
        <v>35</v>
      </c>
      <c t="s" s="4" r="F19">
        <v>35</v>
      </c>
    </row>
    <row spans="1:6" r="20">
      <c t="s" s="4" r="A20">
        <v>95</v>
      </c>
      <c t="s" s="4" r="B20">
        <v>35</v>
      </c>
      <c t="s" s="4" r="C20">
        <v>35</v>
      </c>
      <c t="n" s="7" r="D20">
        <v>25441</v>
      </c>
      <c t="s" s="4" r="E20">
        <v>35</v>
      </c>
      <c t="n" s="7" r="F20">
        <v>25441</v>
      </c>
    </row>
    <row spans="1:6" r="21">
      <c t="s" s="4" r="A21">
        <v>99</v>
      </c>
      <c t="s" s="4" r="B21">
        <v>35</v>
      </c>
      <c t="s" s="4" r="C21">
        <v>35</v>
      </c>
      <c t="n" s="6" r="D21">
        <v>6595</v>
      </c>
      <c t="n" s="6" r="F21">
        <v>6595</v>
      </c>
    </row>
    <row spans="1:6" r="22">
      <c t="s" s="4" r="A22">
        <v>96</v>
      </c>
      <c t="n" s="7" r="E22">
        <v>-243184</v>
      </c>
      <c t="n" s="6" r="F22">
        <v>-243184</v>
      </c>
    </row>
    <row spans="1:6" r="23">
      <c t="s" s="4" r="A23">
        <v>100</v>
      </c>
      <c t="n" s="6" r="B23">
        <v>4000000</v>
      </c>
      <c t="n" s="6" r="C23">
        <v>100092395</v>
      </c>
    </row>
    <row spans="1:6" r="24">
      <c t="s" s="4" r="A24">
        <v>101</v>
      </c>
      <c t="n" s="7" r="B24">
        <v>400</v>
      </c>
      <c t="n" s="7" r="C24">
        <v>10009</v>
      </c>
      <c t="n" s="7" r="D24">
        <v>39243</v>
      </c>
      <c t="n" s="7" r="E24">
        <v>-272823</v>
      </c>
      <c t="n" s="7" r="F24">
        <v>-22317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6"/>
    <col customWidth="1" max="2" min="2" width="16"/>
    <col customWidth="1" max="3" min="3" width="16"/>
  </cols>
  <sheetData>
    <row spans="1:3" r="1">
      <c t="s" s="1" r="A1">
        <v>102</v>
      </c>
      <c t="s" s="2" r="B1">
        <v>66</v>
      </c>
      <c t="s" s="2" r="C1">
        <v>1</v>
      </c>
    </row>
    <row spans="1:3" r="2">
      <c t="s" s="2" r="B2">
        <v>29</v>
      </c>
      <c t="s" s="2" r="C2">
        <v>2</v>
      </c>
    </row>
    <row spans="1:3" r="3">
      <c t="s" s="3" r="A3">
        <v>103</v>
      </c>
    </row>
    <row spans="1:3" r="4">
      <c t="s" s="4" r="A4">
        <v>96</v>
      </c>
      <c t="n" s="7" r="B4">
        <v>-29636</v>
      </c>
      <c t="n" s="7" r="C4">
        <v>-243184</v>
      </c>
    </row>
    <row spans="1:3" r="5">
      <c t="s" s="3" r="A5">
        <v>104</v>
      </c>
    </row>
    <row spans="1:3" r="6">
      <c t="s" s="4" r="A6">
        <v>105</v>
      </c>
      <c t="n" s="7" r="B6">
        <v>2639</v>
      </c>
      <c t="n" s="6" r="C6">
        <v>19268</v>
      </c>
    </row>
    <row spans="1:3" r="7">
      <c t="s" s="4" r="A7">
        <v>106</v>
      </c>
      <c t="s" s="4" r="B7">
        <v>35</v>
      </c>
      <c t="n" s="6" r="C7">
        <v>36191</v>
      </c>
    </row>
    <row spans="1:3" r="8">
      <c t="s" s="3" r="A8">
        <v>107</v>
      </c>
    </row>
    <row spans="1:3" r="9">
      <c t="s" s="4" r="A9">
        <v>108</v>
      </c>
      <c t="s" s="4" r="B9">
        <v>35</v>
      </c>
      <c t="n" s="6" r="C9">
        <v>-18600</v>
      </c>
    </row>
    <row spans="1:3" r="10">
      <c t="s" s="4" r="A10">
        <v>109</v>
      </c>
      <c t="s" s="4" r="B10">
        <v>35</v>
      </c>
      <c t="n" s="6" r="C10">
        <v>55418</v>
      </c>
    </row>
    <row spans="1:3" r="11">
      <c t="s" s="4" r="A11">
        <v>110</v>
      </c>
      <c t="n" s="7" r="B11">
        <v>-27000</v>
      </c>
      <c t="n" s="6" r="C11">
        <v>-150907</v>
      </c>
    </row>
    <row spans="1:3" r="12">
      <c t="s" s="3" r="A12">
        <v>111</v>
      </c>
    </row>
    <row spans="1:3" r="13">
      <c t="s" s="4" r="A13">
        <v>112</v>
      </c>
      <c t="s" s="4" r="B13">
        <v>35</v>
      </c>
      <c t="n" s="7" r="C13">
        <v>6595</v>
      </c>
    </row>
    <row spans="1:3" r="14">
      <c t="s" s="4" r="A14">
        <v>113</v>
      </c>
      <c t="n" s="7" r="B14">
        <v>3500</v>
      </c>
      <c t="s" s="4" r="C14">
        <v>35</v>
      </c>
    </row>
    <row spans="1:3" r="15">
      <c t="s" s="4" r="A15">
        <v>114</v>
      </c>
      <c t="n" s="7" r="B15">
        <v>25000</v>
      </c>
      <c t="n" s="7" r="C15">
        <v>144817</v>
      </c>
    </row>
    <row spans="1:3" r="16">
      <c t="s" s="4" r="A16">
        <v>115</v>
      </c>
      <c t="s" s="4" r="B16">
        <v>35</v>
      </c>
      <c t="n" s="6" r="C16">
        <v>-37805</v>
      </c>
    </row>
    <row spans="1:3" r="17">
      <c t="s" s="4" r="A17">
        <v>116</v>
      </c>
      <c t="s" s="4" r="B17">
        <v>35</v>
      </c>
      <c t="n" s="6" r="C17">
        <v>45000</v>
      </c>
    </row>
    <row spans="1:3" r="18">
      <c t="s" s="4" r="A18">
        <v>117</v>
      </c>
      <c t="n" s="7" r="B18">
        <v>28500</v>
      </c>
      <c t="n" s="6" r="C18">
        <v>158607</v>
      </c>
    </row>
    <row spans="1:3" r="19">
      <c t="s" s="4" r="A19">
        <v>118</v>
      </c>
      <c t="n" s="7" r="B19">
        <v>1500</v>
      </c>
      <c t="n" s="6" r="C19">
        <v>7700</v>
      </c>
    </row>
    <row spans="1:3" r="20">
      <c t="s" s="4" r="A20">
        <v>119</v>
      </c>
      <c t="s" s="4" r="B20">
        <v>35</v>
      </c>
      <c t="n" s="6" r="C20">
        <v>1500</v>
      </c>
    </row>
    <row spans="1:3" r="21">
      <c t="s" s="4" r="A21">
        <v>120</v>
      </c>
      <c t="n" s="7" r="B21">
        <v>1500</v>
      </c>
      <c t="n" s="7" r="C21">
        <v>9200</v>
      </c>
    </row>
    <row spans="1:3" r="22">
      <c t="s" s="3" r="A22">
        <v>121</v>
      </c>
    </row>
    <row spans="1:3" r="23">
      <c t="s" s="4" r="A23">
        <v>122</v>
      </c>
      <c t="s" s="4" r="B23">
        <v>35</v>
      </c>
      <c t="s" s="4" r="C23">
        <v>35</v>
      </c>
    </row>
    <row spans="1:3" r="24">
      <c t="s" s="4" r="A24">
        <v>123</v>
      </c>
      <c t="s" s="4" r="B24">
        <v>35</v>
      </c>
      <c t="s" s="4" r="C24">
        <v>35</v>
      </c>
    </row>
    <row spans="1:3" r="25">
      <c t="s" s="3" r="A25">
        <v>124</v>
      </c>
    </row>
    <row spans="1:3" r="26">
      <c t="s" s="4" r="A26">
        <v>125</v>
      </c>
      <c t="n" s="7" r="B26">
        <v>14116</v>
      </c>
      <c t="n" s="7" r="C26">
        <v>25441</v>
      </c>
    </row>
    <row spans="1:3" r="27">
      <c t="s" s="4" r="A27">
        <v>126</v>
      </c>
      <c t="s" s="4" r="B27">
        <v>35</v>
      </c>
      <c t="n" s="7" r="C27">
        <v>45000</v>
      </c>
    </row>
    <row spans="1:3" r="28">
      <c t="s" s="4" r="A28">
        <v>127</v>
      </c>
      <c t="n" s="7" r="B28">
        <v>4</v>
      </c>
      <c t="s" s="4" r="C28">
        <v>35</v>
      </c>
    </row>
    <row spans="1:3" r="29">
      <c t="s" s="4" r="A29">
        <v>128</v>
      </c>
      <c t="n" s="6" r="B29">
        <v>163</v>
      </c>
      <c t="s" s="4" r="C29">
        <v>35</v>
      </c>
    </row>
    <row spans="1:3" r="30">
      <c t="s" s="4" r="A30">
        <v>129</v>
      </c>
      <c t="n" s="7" r="B30">
        <v>10000</v>
      </c>
      <c t="s" s="4" r="C30">
        <v>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30</v>
      </c>
      <c t="s" s="2" r="B1">
        <v>1</v>
      </c>
    </row>
    <row spans="1:2" r="2">
      <c t="s" s="2" r="B2">
        <v>2</v>
      </c>
    </row>
    <row spans="1:2" r="3">
      <c t="s" s="3" r="A3">
        <v>131</v>
      </c>
    </row>
    <row spans="1:2" r="4">
      <c t="s" s="4" r="A4">
        <v>132</v>
      </c>
      <c t="s" s="4" r="B4">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4</v>
      </c>
      <c t="s" s="2" r="B1">
        <v>1</v>
      </c>
    </row>
    <row spans="1:2" r="2">
      <c t="s" s="2" r="B2">
        <v>2</v>
      </c>
    </row>
    <row spans="1:2" r="3">
      <c t="s" s="3" r="A3">
        <v>131</v>
      </c>
    </row>
    <row spans="1:2" r="4">
      <c t="s" s="4" r="A4">
        <v>135</v>
      </c>
      <c t="s" s="4" r="B4">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7</v>
      </c>
      <c t="s" s="2" r="B1">
        <v>1</v>
      </c>
    </row>
    <row spans="1:2" r="2">
      <c t="s" s="2" r="B2">
        <v>2</v>
      </c>
    </row>
    <row spans="1:2" r="3">
      <c t="s" s="3" r="A3">
        <v>131</v>
      </c>
    </row>
    <row spans="1:2" r="4">
      <c t="s" s="4" r="A4">
        <v>138</v>
      </c>
      <c t="s" s="4" r="B4">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Consolidated Balance Sheets</vt:lpstr>
      <vt:lpstr>Consolidated Balance Sheets (Pa</vt:lpstr>
      <vt:lpstr>Consolidated Statements of Oper</vt:lpstr>
      <vt:lpstr>Consolidated Statement of Chang</vt:lpstr>
      <vt:lpstr>Consolidated Statements of Cash</vt:lpstr>
      <vt:lpstr>Organization And Significant Ac</vt:lpstr>
      <vt:lpstr>Going Concern</vt:lpstr>
      <vt:lpstr>Income Taxes</vt:lpstr>
      <vt:lpstr>Related Party Transactions</vt:lpstr>
      <vt:lpstr>Convertible Notes Payable Issue</vt:lpstr>
      <vt:lpstr>Commitment</vt:lpstr>
      <vt:lpstr>Subsequent Events</vt:lpstr>
      <vt:lpstr>Nature of Operations and Summar</vt:lpstr>
      <vt:lpstr>Organization And Significant 15</vt:lpstr>
      <vt:lpstr>Income Taxes (Tables)</vt:lpstr>
      <vt:lpstr>Convertible Notes Payable Iss17</vt:lpstr>
      <vt:lpstr>Organization And Significant 18</vt:lpstr>
      <vt:lpstr>Income Taxes (Details)</vt:lpstr>
      <vt:lpstr>Income Taxes (Details 1)</vt:lpstr>
      <vt:lpstr>Income Taxes (Details 2)</vt:lpstr>
      <vt:lpstr>Related Party Transactions (Det</vt:lpstr>
      <vt:lpstr>Convertible Notes Payable Iss23</vt:lpstr>
      <vt:lpstr>Convertible Notes Payable Iss24</vt:lpstr>
      <vt:lpstr>Convertible Notes Payable Iss2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20T06:10:50Z</dcterms:created>
  <dcterms:modified xmlns:dcterms="http://purl.org/dc/terms/" xmlns:xsi="http://www.w3.org/2001/XMLSchema-instance" xsi:type="dcterms:W3CDTF">2016-06-20T06:10:50Z</dcterms:modified>
  <dc:title xmlns:dc="http://purl.org/dc/elements/1.1/">Untitled</dc:title>
  <dc:description xmlns:dc="http://purl.org/dc/elements/1.1/"/>
  <dc:subject xmlns:dc="http://purl.org/dc/elements/1.1/"/>
  <cp:keywords/>
  <cp:category/>
</cp:coreProperties>
</file>